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9,
		2021</t>
        </is>
      </c>
    </row>
    <row r="9">
      <c r="A9" s="4" t="inlineStr">
        <is>
          <t>Document Effective Date</t>
        </is>
      </c>
      <c r="B9" s="4" t="inlineStr">
        <is>
          <t>dei_DocumentEffectiveDate</t>
        </is>
      </c>
      <c r="C9" s="4" t="inlineStr">
        <is>
          <t>Apr. 19,
		2021</t>
        </is>
      </c>
    </row>
    <row r="10">
      <c r="A10" s="4" t="inlineStr">
        <is>
          <t>Prospectus Date</t>
        </is>
      </c>
      <c r="B10" s="4" t="inlineStr">
        <is>
          <t>rr_ProspectusDate</t>
        </is>
      </c>
      <c r="C10" s="4" t="inlineStr">
        <is>
          <t>Dec.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9, 2020</t>
        </is>
      </c>
    </row>
    <row r="2">
      <c r="A2" s="4" t="inlineStr">
        <is>
          <t>GOLDMAN SACHS TRUST Class A, Class C, Institutional, Service, Investor, Class P, Class R and Class R6 Shares of the Goldman Sachs Strategic Growth Fund (the “Fund”) Supplement dated April 19, 2021 to the Prospectuses, Summary Prospectuses and Statement of Additional Information (the “SAI”), each dated December 29, 2020, as supplemented to date At a special meeting of the shareholders of the Goldman Sachs Trust held on April 16, 2021, the Fund’s shareholders approved a proposal to change the Fund’s sub-classification “non-diversified” Accordingly, effective immediately, the Fund is “non-diversified” As a “non-diversifi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GOLDMAN SACHS TRUST Class A, Class C, Institutional, Service, Investor, Class P, Class R and Class R6 Shares of the Goldman Sachs Strategic Growth Fund (the “Fund”) Supplement dated April 19, 2021 to the Prospectuses, Summary Prospectuses and Statement of Additional Information (the “SAI”), each dated December 29, 2020, as supplemented to date At a special meeting of the shareholders of the Goldman Sachs Trust held on April 16, 2021, the Fund’s shareholders approved a proposal to change the Fund’s sub-classification “non-diversified” Accordingly, effective immediately, the Fund is “non-diversified” As a “non-diversified”</t>
        </is>
      </c>
    </row>
    <row r="4">
      <c r="A4" s="4" t="inlineStr">
        <is>
          <t>Goldman Sachs Strategic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GOLDMAN SACHS TRUST Class A, Class C, Institutional, Service, Investor, Class P, Class R and Class R6 Shares of the Goldman Sachs Strategic Growth Fund (the “Fund”) Supplement dated April 19, 2021 to the Prospectuses, Summary Prospectuses and Statement of Additional Information (the “SAI”), each dated December 29, 2020, as supplemented to date At a special meeting of the shareholders of the Goldman Sachs Trust held on April 16, 2021, the Fund’s shareholders approved a proposal to change the Fund’s sub-classification “non-diversified” Accordingly, effective immediately, the Fund is “non-diversified” As a “non-diversifi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Dec. 29,
		2020</t>
        </is>
      </c>
    </row>
    <row r="5">
      <c r="A5" s="4" t="inlineStr">
        <is>
          <t>Document Creation Date</t>
        </is>
      </c>
      <c r="B5" s="4" t="inlineStr">
        <is>
          <t>dei_DocumentCreationDate</t>
        </is>
      </c>
      <c r="C5" s="4" t="inlineStr">
        <is>
          <t>Apr.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7:17:00Z</dcterms:created>
  <dcterms:modified xmlns:dcterms="http://purl.org/dc/terms/" xmlns:xsi="http://www.w3.org/2001/XMLSchema-instance" xsi:type="dcterms:W3CDTF">2021-04-19T17:17:00Z</dcterms:modified>
</cp:coreProperties>
</file>